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7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1-1525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ARGO GROUP INTERNATIONAL HOLDINGS, LT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09174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8-021471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90 Pitts Bay Roa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Pembrok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ountry</t>
        </is>
      </c>
      <c r="B19" s="4" t="inlineStr">
        <is>
          <t>BM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HM08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4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96-585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286.9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35169460</v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KPMG LLP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New York, N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18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rnst Young L L P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Ernst &amp; Young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San Antonio, Texa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42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Stock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ommon Stock, par value of $1.00 per 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ARGO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6.500% Senior Notes due 2042 issued by Argo Group U.S., Inc.  and the Guarantee with respects thereto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6.500% Senior Notes due 2042 issued by Argo Group U.S., Inc.  and the Guarantee with respects thereto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rading Symbol</t>
        </is>
      </c>
      <c r="B50" s="4" t="inlineStr">
        <is>
          <t>ARGD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Security Exchange Name</t>
        </is>
      </c>
      <c r="B51" s="4" t="inlineStr">
        <is>
          <t>NYSE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Depositary Shares[Member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Depositary Shares, Each Representing a 1/1000th Interest in a 7.00% Resettable Fixed Rate Preference Share, Series A, Par Value $1.00 Per Share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Trading Symbol</t>
        </is>
      </c>
      <c r="B55" s="4" t="inlineStr">
        <is>
          <t>ARGOPrA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Security Exchange Name</t>
        </is>
      </c>
      <c r="B56" s="4" t="inlineStr">
        <is>
          <t>NYSE</t>
        </is>
      </c>
      <c r="C56" s="4" t="inlineStr">
        <is>
          <t xml:space="preserve"> </t>
        </is>
      </c>
      <c r="D5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0:31:59Z</dcterms:created>
  <dcterms:modified xmlns:dcterms="http://purl.org/dc/terms/" xmlns:xsi="http://www.w3.org/2001/XMLSchema-instance" xsi:type="dcterms:W3CDTF">2023-04-28T20:31:59Z</dcterms:modified>
</cp:coreProperties>
</file>